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Dec. 19, 2024</t>
        </is>
      </c>
    </row>
    <row r="2">
      <c r="A2" s="3" t="inlineStr">
        <is>
          <t>Submission [Line Items]</t>
        </is>
      </c>
      <c r="B2" s="4" t="inlineStr">
        <is>
          <t xml:space="preserve"> </t>
        </is>
      </c>
    </row>
    <row r="3">
      <c r="A3" s="4" t="inlineStr">
        <is>
          <t>Central Index Key</t>
        </is>
      </c>
      <c r="B3" s="4" t="inlineStr">
        <is>
          <t>0001163653</t>
        </is>
      </c>
    </row>
    <row r="4">
      <c r="A4" s="4" t="inlineStr">
        <is>
          <t>Registrant Name</t>
        </is>
      </c>
      <c r="B4" s="4" t="inlineStr">
        <is>
          <t>NOMURA HOLDINGS, INC.</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19,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Offering Note</t>
        </is>
      </c>
      <c r="B8" s="4" t="inlineStr">
        <is>
          <t xml:space="preserve">(1) An indeterminate amount of securities to be offered at indeterminate prices is being registered pursuant to this registration statement.
(2) In accordance with Rules 456(b) and 457(r) under the Securities Act of 1933, the Registrant is deferring payment of all registration fees. The Registrant will calculate the registration fee applicable to an offer of securities pursuant to this registration statement based on the fee payment rate in effect on the date of such fee pay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Perpetual Subordinated Debt Securities</t>
        </is>
      </c>
    </row>
    <row r="15">
      <c r="A15" s="4" t="inlineStr">
        <is>
          <t>Offering Note</t>
        </is>
      </c>
      <c r="B15" s="4" t="inlineStr">
        <is>
          <t xml:space="preserve">(1) An indeterminate amount of securities to be offered at indeterminate prices is being registered pursuant to this registration statement.
(2) In accordance with Rules 456(b) and 457(r) under the Securities Act of 1933, the Registrant is deferring payment of all registration fees. The Registrant will calculate the registration fee applicable to an offer of securities pursuant to this registration statement based on the fee payment rate in effect on the date of such fee pay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9,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11:07:58Z</dcterms:created>
  <dcterms:modified xmlns:dcterms="http://purl.org/dc/terms/" xmlns:xsi="http://www.w3.org/2001/XMLSchema-instance" xsi:type="dcterms:W3CDTF">2024-12-19T11:07:58Z</dcterms:modified>
</cp:coreProperties>
</file>